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UBS Prime " sheetId="2" state="visible" r:id="rId2"/>
    <sheet xmlns:r="http://schemas.openxmlformats.org/officeDocument/2006/relationships" name="Risk_Return Detail Data- UBS P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Document and Entity Information</t>
  </si>
  <si>
    <t>Dec. 28, 2016</t>
  </si>
  <si>
    <t>Prospectus:</t>
  </si>
  <si>
    <t>Document Type</t>
  </si>
  <si>
    <t>Document Period End Date</t>
  </si>
  <si>
    <t>Dec. 28,
		2016</t>
  </si>
  <si>
    <t>Registrant Name</t>
  </si>
  <si>
    <t>UBS MONEY SERIES</t>
  </si>
  <si>
    <t>Central Index Key</t>
  </si>
  <si>
    <t>Amendment Flag</t>
  </si>
  <si>
    <t>false</t>
  </si>
  <si>
    <t>Document Creation Date</t>
  </si>
  <si>
    <t>Document Effective Date</t>
  </si>
  <si>
    <t>Prospectus Date</t>
  </si>
  <si>
    <t>Aug. 26,
		2016</t>
  </si>
  <si>
    <t>UBS Prime Investor Fund | UBS Prime Investor Fund</t>
  </si>
  <si>
    <t>Trading Symbol</t>
  </si>
  <si>
    <t>UPIXX</t>
  </si>
  <si>
    <t>UBS Prime Investor Fund</t>
  </si>
  <si>
    <t xml:space="preserve">UBS Money Series Prospectus Supplement Supplement to the Prospectus dated August 26, 2016 Includes: • UBS Prime Investor Fund December 28, 2016 Dear Investor: The purpose of this supplement is to update certain information contained in the Prospectus for each of the above named funds (each, a “fund”) First, this supplement updates certain information contained in the Prospectus for UBS Prime Investor Fund regarding the fund’s principal investment strategies. Effective January 17, 2017, the fund will be permitted to invest in municipal securities without limitation. Currently, the fund may invest up to 5% of its net assets in such investments, which have more recently become more attractive because of market changes. The fund is not expected to be able to “pass through” the tax-exempt nature of interest from such investments; however, they may be more attractive relative to other potential fund investments even without taking such tax advantage into account. Second, this supplement updates certain information contained in the Prospectus for UBS Tax-Free Investor Fund regarding a change to the purchase and valuation pricing times for the fund. This change is being made for operational reasons. The Prospectus is hereby supplemented as shown below. </t>
  </si>
  <si>
    <t xml:space="preserve">Effective January 17, 2017, the section captioned “Fund summary” and sub-captioned “Principal strategies—Principal investments” is revised by replacing all of the first paragraph of that section with the following: The fund is a money market fund and seeks to maintain a stable price of $1.00 per share. The fund seeks to achieve its objective by investing in a diversified portfolio of high quality money market instruments of governmental and private issuers. These may include: • short-term obligations of the US government and its agencies and instrumentalities; • repurchase agreements; • obligations of issuers in the financial services group of industries; • commercial paper, other corporate obligations and asset-backed securities; and • municipal money market instruments. </t>
  </si>
  <si>
    <t xml:space="preserve">Effective January 17, 2017, the section captioned “Fund summary” and sub-captioned “Principal strategies—Principal risks” is revised by inserting the following as the last paragraph of that section: Municipal securities risk: PLEASE BE SURE TO RETAIN THIS IMPORTANT INFORMATION FOR YOUR FUTURE REFERENCE. </t>
  </si>
  <si>
    <t>Label</t>
  </si>
  <si>
    <t>Element</t>
  </si>
  <si>
    <t>Value</t>
  </si>
  <si>
    <t>Risk/Return:</t>
  </si>
  <si>
    <t>rr_RiskReturnAbstract</t>
  </si>
  <si>
    <t>Supplement [Text Block]</t>
  </si>
  <si>
    <t>ck0001060517_Supplement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1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6051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2</v>
      </c>
      <c r="B1" s="1" t="s">
        <v>23</v>
      </c>
      <c r="C1" s="2" t="s">
        <v>24</v>
      </c>
    </row>
    <row r="2" spans="1:3">
      <c r="A2" s="4" t="s">
        <v>18</v>
      </c>
    </row>
    <row r="3" spans="1:3">
      <c r="A3" s="3" t="s">
        <v>25</v>
      </c>
      <c r="B3" s="4" t="s">
        <v>26</v>
      </c>
    </row>
    <row r="4" spans="1:3">
      <c r="A4" s="4" t="s">
        <v>27</v>
      </c>
      <c r="B4" s="4" t="s">
        <v>28</v>
      </c>
      <c r="C4" s="4" t="s">
        <v>19</v>
      </c>
    </row>
    <row r="5" spans="1:3">
      <c r="A5" s="4" t="s">
        <v>29</v>
      </c>
      <c r="B5" s="4" t="s">
        <v>30</v>
      </c>
      <c r="C5" s="4" t="s">
        <v>18</v>
      </c>
    </row>
    <row r="6" spans="1:3">
      <c r="A6" s="4" t="s">
        <v>31</v>
      </c>
      <c r="B6" s="4" t="s">
        <v>32</v>
      </c>
      <c r="C6" s="4" t="s">
        <v>20</v>
      </c>
    </row>
    <row r="7" spans="1:3">
      <c r="A7" s="4" t="s">
        <v>33</v>
      </c>
      <c r="B7" s="4" t="s">
        <v>34</v>
      </c>
      <c r="C7"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3</v>
      </c>
      <c r="B3" s="4" t="s">
        <v>35</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9T11:21:11Z</dcterms:created>
  <dcterms:modified xmlns:dcterms="http://purl.org/dc/terms/" xmlns:xsi="http://www.w3.org/2001/XMLSchema-instance" xsi:type="dcterms:W3CDTF">2017-01-19T11:21:11Z</dcterms:modified>
</cp:coreProperties>
</file>